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3">
    <numFmt numFmtId="164" formatCode="#,##0.00%_);(#,##0.00%)"/>
    <numFmt numFmtId="165" formatCode="#,##0%_);(#,##0%)"/>
    <numFmt numFmtId="166"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N-2</t>
        </is>
      </c>
      <c r="B1" s="2" t="inlineStr">
        <is>
          <t>Sep. 16, 2024 USD ($)</t>
        </is>
      </c>
    </row>
    <row r="2">
      <c r="A2" s="3" t="inlineStr">
        <is>
          <t>Cover [Abstract]</t>
        </is>
      </c>
      <c r="B2" s="4" t="inlineStr">
        <is>
          <t xml:space="preserve"> </t>
        </is>
      </c>
    </row>
    <row r="3">
      <c r="A3" s="4" t="inlineStr">
        <is>
          <t>Entity Central Index Key</t>
        </is>
      </c>
      <c r="B3" s="4" t="inlineStr">
        <is>
          <t>0001938365</t>
        </is>
      </c>
    </row>
    <row r="4">
      <c r="A4" s="4" t="inlineStr">
        <is>
          <t>Amendment Flag</t>
        </is>
      </c>
      <c r="B4" s="4" t="inlineStr">
        <is>
          <t>false</t>
        </is>
      </c>
    </row>
    <row r="5">
      <c r="A5" s="4" t="inlineStr">
        <is>
          <t>Document Type</t>
        </is>
      </c>
      <c r="B5" s="4" t="inlineStr">
        <is>
          <t>424B3</t>
        </is>
      </c>
    </row>
    <row r="6">
      <c r="A6" s="4" t="inlineStr">
        <is>
          <t>Entity Registrant Name</t>
        </is>
      </c>
      <c r="B6" s="4" t="inlineStr">
        <is>
          <t>Axxes Private Markets Fund</t>
        </is>
      </c>
    </row>
    <row r="7">
      <c r="A7" s="3" t="inlineStr">
        <is>
          <t>Fee Table [Abstract]</t>
        </is>
      </c>
      <c r="B7" s="4" t="inlineStr">
        <is>
          <t xml:space="preserve"> </t>
        </is>
      </c>
    </row>
    <row r="8">
      <c r="A8" s="4" t="inlineStr">
        <is>
          <t>Shareholder Transaction Expenses [Table Text Block]</t>
        </is>
      </c>
      <c r="B8" s="4" t="inlineStr">
        <is>
          <t xml:space="preserve"> Class A Class C Class I TRANSACTION FEES Maximum Sales Charge (Load) as a Percentage of Purchase Amount) (1) 5.75 % None None Maximum Contingent Deferred Sales Charge (Load) (2) None 1.00 % None Maximum Early Repurchase Fee (3) 1.00 % 1.00 % 1.00 % </t>
        </is>
      </c>
    </row>
    <row r="9">
      <c r="A9" s="3" t="inlineStr">
        <is>
          <t>Other Transaction Expenses [Abstract]</t>
        </is>
      </c>
      <c r="B9" s="4" t="inlineStr">
        <is>
          <t xml:space="preserve"> </t>
        </is>
      </c>
    </row>
    <row r="10">
      <c r="A10" s="4" t="inlineStr">
        <is>
          <t>Annual Expenses [Table Text Block]</t>
        </is>
      </c>
      <c r="B10" s="4" t="inlineStr">
        <is>
          <t>ANNUAL FUND EXPENSES (as a percentage of the Fund’s net assets) (4) Management Fee 1.25 % 1.25 % 1.25 % Acquired Fund Fees and Expenses (5) 1.50 % 1.50 % 1.50 % Interest Payments on Borrowed Funds (6) 0.00 % 0.00 % 0.00 % Other Expenses (7) 1.38 % 1.38 % 1.38 % Distribution and Servicing Fee 0.25 % 1.00 % 0.00 % Total Annual Fund Expenses 4.38 % 5.13 % 4.13 % Fees Waived and/or Expenses Reimbursed (8) (0.13 )% (0.13 )% (0.13 )% Total Annual Fund Expenses After Waiver and/or Reimbursement 4.25 % 5.00 % 4.00 %</t>
        </is>
      </c>
    </row>
    <row r="11">
      <c r="A11" s="3" t="inlineStr">
        <is>
          <t>Other Annual Expenses [Abstract]</t>
        </is>
      </c>
      <c r="B11" s="4" t="inlineStr">
        <is>
          <t xml:space="preserve"> </t>
        </is>
      </c>
    </row>
    <row r="12">
      <c r="A12" s="4" t="inlineStr">
        <is>
          <t>Expense Example [Table Text Block]</t>
        </is>
      </c>
      <c r="B12" s="4" t="inlineStr">
        <is>
          <t xml:space="preserve">EXAMPLE: You would pay the following fees and expenses on a $1,000 investment,
assuming a 5% annual return: Class A 1 year 3 years 5 years 10 years $ 98 $ 181 $ 266 $ 483 Class C 1 year 3 years 5 years 10 years $ 50 * $ 152 $ 255 $ 509 *If the CDSC were to apply, the hypothetical expense you would pay
on a $1,000 investment in the Class C Shares would be $60 for 1 year. Class I 1 year 3 years 5 years 10 years $ 40 $ 124 $ 210 $ 431 </t>
        </is>
      </c>
    </row>
    <row r="13">
      <c r="A13" s="4" t="inlineStr">
        <is>
          <t>Purpose of Fee Table , Note [Text Block]</t>
        </is>
      </c>
      <c r="B13" s="4" t="inlineStr">
        <is>
          <t xml:space="preserve">The following table illustrates
the fees and expenses that the Fund expects to incur and that shareholders can expect to bear directly or indirectly. To invest in Class A and Class
C Shares of the Fund, a prospective investor must open a brokerage account with a Financial Intermediary or the Distributor. Any costs
associated with opening such an account are not reflected in the following table or the examples below. Investors should contact their
broker or other financial professional for more information about the costs associated with opening such an account. </t>
        </is>
      </c>
    </row>
    <row r="14">
      <c r="A14" s="3" t="inlineStr">
        <is>
          <t>General Description of Registrant [Abstract]</t>
        </is>
      </c>
      <c r="B14" s="4" t="inlineStr">
        <is>
          <t xml:space="preserve"> </t>
        </is>
      </c>
    </row>
    <row r="15">
      <c r="A15" s="4" t="inlineStr">
        <is>
          <t>Investment Objectives and Practices [Text Block]</t>
        </is>
      </c>
      <c r="B15" s="4" t="inlineStr">
        <is>
          <t>INVESTMENT
PROGRAM Investment Objective and Strategies The Fund’s investment
objective is to seek long-term capital appreciation. The Fund’s investment objective is not fundamental and may be changed at the
discretion of the Board without shareholder approval. Under normal circumstances,
the Fund invests at least 80% of its net assets, plus any borrowings for investment purposes, in private market investments. Private market
investments are equity investments of any type in private investment vehicles (or Investment Funds). Investment Funds, such as private
equity funds and private co-investment vehicles, are commingled asset pools that typically offer their securities privately, without registering
such securities under the Securities Act. Investment Funds typically offer their securities in large minimum denominations (often at least
$5 million to $20 million) to a limited number of high net worth individual and institutional investors. Investment Funds are excluded
from the definition of “investment company,” pursuant to Section 3(c)(7) of the 1940 Act, and hence are not registered as
investment companies under the 1940 Act. The managers or investment advisers of these funds are usually compensated through asset-based
fees and incentive-based fees. The Fund intends to invest
approximately 90% of its assets in Investment Funds managed by the Core Independent Managers. The remaining 10% of the Fund’s assets
will be invested in liquid securities for cash management purposes. The Fund intends to deploy its assets into one or more Investment
Funds managed by each Core Independent Manager in roughly equal amounts, subject in all cases to the discretion of the Advisor, availability
of appropriate investments and market conditions. Each Core Independent Manager may invest in the Fund alongside existing shareholders,
provided that no such investment will be made that would cause a Core Independent Manager to be an “affiliated person” of
the Fund under the 1940 Act (i.e., at no time will a Core Independent Manager own 5% or more of the Fund’s outstanding voting securities
or otherwise control the Fund). The Core Independent Managers
will primarily invest the assets of the Investment Funds that they manage in Direct Access Co-Investments or Secondary Investments sponsored
by the Core Independent Manager or an Underlying Independent Manager. The Fund does not intend to allocate its assets to primary investments
(or “primaries”) in new funds being raised by an Investment Manager. The Fund will not “control” the Investment
Funds as that term is defined in Section 2(a)(9) of the 1940 Act. The Fund may or may not name
additional “core independent managers” in the future. Additionally, the Fund may at any time determine not to invest in Investment
Funds managed by the Core Independent Managers and, instead, may determine to allocate its assets to Investment Funds not managed by a
Core Independent Manager.</t>
        </is>
      </c>
    </row>
    <row r="16">
      <c r="A16" s="3" t="inlineStr">
        <is>
          <t>Capital Stock, Long-Term Debt, and Other Securities [Abstract]</t>
        </is>
      </c>
      <c r="B16" s="4" t="inlineStr">
        <is>
          <t xml:space="preserve"> </t>
        </is>
      </c>
    </row>
    <row r="17">
      <c r="A17" s="4" t="inlineStr">
        <is>
          <t>Capital Stock [Table Text Block]</t>
        </is>
      </c>
      <c r="B17" s="4" t="inlineStr">
        <is>
          <t>DESCRIPTION OF CAPITAL STRUCTURE AND SHARES The Fund is an unincorporated
statutory trust established under the laws of the State of Delaware upon the filing of a Certificate of Trust with the Secretary of State
of Delaware on July 14, 2022. Shares of Beneficial Interest The Declaration of Trust authorizes
the Fund’s issuance of an unlimited number of Shares of beneficial interest, par value $0.001 per Share. There is currently no market
for our Shares and we do not expect that a market for our Shares will develop in the foreseeable future. Pursuant to the Declaration of
Trust and as permitted by Delaware law, shareholders are entitled to the same limitation of personal liability extended to stockholders
of private corporations organized for profit under the General Corporation Law of the State of Delaware, as amended (the “DGCL”)
and therefore generally will not be personally liable for our debts or obligations. Shares Under the terms of the Declaration
of Trust, all Shares, when consideration for Shares is received by the Fund, will be fully paid and nonassessable. Distributions may be
paid to shareholders if, as and when authorized and declared by the Board. Shares will have no preference, preemptive, appraisal, conversion,
exchange or redemption rights, and will be freely transferable. The Declaration of Trust provides that the Board shall have the power
to repurchase or redeem Shares. In the event of the Fund’s dissolution, after the Fund pays or adequately provides for the payment
of all claims and obligations of the Fund, and upon the receipt of such releases, indemnities and refunding agreements deemed necessary
by the Board, each Share will be entitled to receive, according to its respective rights, a pro rata portion of the Fund’s assets
available for distribution for the applicable class, subject to any preferential rights of holders of the Fund’s outstanding preferred
shares, if any. Each whole Share will be entitled to one vote as to any matter on which it is entitled to vote and each fractional Share
will be entitled to a proportionate fractional vote. Shareholders shall be entitled to vote on all matters on which a vote of shareholders
is required by the 1940 Act, the Declaration of Trust or a resolution of the Board. There will be no cumulative voting in the election
or removal of Trustees. Under the Declaration of Trust, the Fund is not required to hold annual meetings of shareholders. The Fund only
expects to hold shareholder meetings to the extent required by the 1940 Act or pursuant to special meetings called by the Board or a majority
of shareholders. Preferred Shares and Other
Securities The Declaration of Trust provides
that the Board may, subject to the Fund’s investment policies and restrictions and the requirements of the 1940 Act, authorize and
cause the Fund to issue securities of the Fund other than common shares of beneficial interest (including preferred shares, debt securities
or other senior securities), by action of the Board without the approval of shareholders. The Board may determine the terms, rights, preferences,
privileges, limitations and restrictions of such securities as the Board sees fit. Preferred Shares could be
issued with rights and preferences that would adversely affect shareholders. Preferred shares could also be used as an anti-takeover device.
Every issuance of preferred shares will be required to comply with the requirements of the 1940 Act. The 1940 Act requires, among other
things, that (i) immediately after issuance of preferred shares and before any distribution is made with respect to the shares and before
any purchase of shares is made, the aggregate involuntary liquidation preference of such preferred shares together with the aggregate
involuntary liquidation preference or aggregate value of all other senior securities must not exceed an amount equal to 50% of the Fund’s
total assets after deducting the amount of such distribution or purchase price, as the case may be; and (ii) the holders of preferred
shares, if any are issued, must be entitled as a class to elect two Trustees at all times and to elect a majority of the Trustees if distributions
on such preferred shares are in arrears by two years or more. Certain matters under the 1940 Act require the separate vote of the holders
of any issued and outstanding preferred shares. The Fund does not plan to issue preferred shares within twelve months of the effectiveness
of its registration statement. The following table shows
the amounts of the Fund’s Shares that have been authorized and are outstanding as of June 30, 2024.
(1) (2) (3) (4)
Class A Shares Unlimited None 0
Class C Shares Unlimited None 0
Class I Shares Unlimited None 10,000 Limitation on Liability
of Trustees and Officers; Indemnification and Advance of Expenses Pursuant to the Declaration
of Trust, Trustees and officers of the Fund will not be subject in such capacity to any personal liability to the Fund or shareholders,
unless the liability arises from bad faith, willful misfeasance, gross negligence or reckless disregard for the Trustee’s or officer’s
duty. Except as otherwise provided
in the Declaration of Trust, the Fund will indemnify and hold harmless any current or former Trustee or officer of the Fund against any
liabilities and expenses (including reasonable attorneys’ fees relating to the defense or disposition of any action, suit or proceeding
with which such person is involved or threatened), while and with respect to acting in the capacity of a Trustee or officer of the Fund,
except with respect to matters in which such person did not act in good faith in the reasonable belief that his or her action was in the
best interest of the Fund, or in the case of a criminal proceeding, matters for which such person had reasonable cause to believe that
his or her conduct was unlawful. In accordance with the 1940 Act, the Fund will not indemnify any Trustee or officer for any liability
to which such person would be subject by reason of his or her willful misfeasance, bad faith, gross negligence or reckless disregard of
the duties of his or her position. The Fund will provide indemnification to Trustees and officers prior to a final determination regarding
entitlement to indemnification as described in the Declaration of Trust. The Fund has entered into
the Investment Advisory Agreement with the Advisor. The Investment Advisory Agreement provides that, in the absence of willful misfeasance,
bad faith, gross negligence or reckless disregard for its obligations and duties thereunder, the Advisor is not liable for any error of
judgment or mistake of law or for any loss the Fund suffers. Pursuant to the Declaration
of Trust, the Fund will advance the expenses of defending any action for which indemnification is sought if the Fund receives a written
undertaking by the indemnitee which provides that the indemnitee will reimburse the Fund unless it is subsequently determined that the
indemnitee is entitled to such indemnification. Number of Trustees; Appointment
of Trustees; Vacancies; Removal The Declaration of Trust
provides that the number of Trustees shall be no less than one and no more than 15 as determined in writing by a majority of the
Trustees then in office. As set forth in the Declaration of Trust, a Trustee’s term of office shall continue until his or her
death, resignation or removal. Subject to the provisions of the 1940 Act, individuals may be appointed by the Trustees at any time
to fill vacancies on the Board by the appointment of such persons by a majority of the Trustees then in office. Each Trustee shall
hold office until his or her successor shall have been appointed pursuant to the Declaration of Trust. To the extent that the 1940
Act requires that Trustees be elected by shareholders, any such Trustees will be elected by a plurality of all Shares voted at a
meeting of shareholders at which a quorum is present. The Declaration of Trust provides
that any Trustee may be removed (provided that after the removal the aggregate number of Trustees is not less than the minimum required
by the Declaration of Trust) with or without cause by an action adopted by the majority of the then Trustees. Action by Shareholders The Declaration of Trust provides
that shareholder action can be taken only at a meeting of shareholders or by written consent of shareholders in lieu of a meeting. Subject
to the 1940 Act, the Declaration of Trust or a resolution of the Board specifying a greater or lesser vote requirement, the affirmative
vote of a majority of Shares present in person or represented by proxy at a meeting and entitled to vote on the subject matter shall be
the act of the shareholders with respect to any matter submitted to a vote of the shareholders. Amendment of Declaration
of Trust and Bylaws Subject to the provisions
of the 1940 Act and the Declaration of Trust, the Board may amend the Declaration of Trust without any vote of shareholders. Pursuant
to the Declaration of Trust and bylaws, the Board has the exclusive power to amend or repeal the bylaws or adopt new bylaws at any time. No Appraisal Rights In certain extraordinary transactions,
some jurisdictions provide the right to dissenting shareholders to demand and receive the fair value of their Shares, subject to certain
procedures and requirements set forth in such statute. Those rights are commonly referred to as appraisal rights. The Declaration of Trust
provides that Shares shall not entitle shareholders to appraisal rights. Conflict with Applicable
Laws and Regulations The Declaration of Trust provides
that if and to the extent that any provision of the Declaration of Trust conflicts with any provision of the 1940 Act, the provisions
under the Code applicable to the Fund as a RIC or other applicable laws and regulations, the conflicting provision shall be deemed never
to have constituted a part of the Declaration of Trust; provided, however, that such determination shall not affect any of the remaining
provisions of the Declaration of Trust or affect the validity of any action taken or omitted to be taken prior to such determination. Exclusive Delaware Jurisdiction Under the Declaration of Trust,
any claims related to the Fund, except claims under the federal securities laws, must be exclusively brought in the Court of Chancery
of the State of Delaware or, if such court does not have subject matter jurisdiction thereof, any other court in the State of Delaware
with subject matter jurisdiction, unless the Fund, in its sole discretion, consents in writing to an alternative forum. As a result of
this exclusive jurisdiction provision, shareholders may be required to bring suit in an inconvenient and less favorable jurisdiction.
Further, under this provision, those bound by the Declaration of Trust, including shareholders of the Fund, waive any and all rights to
trial by jury. Anti-Takeover Provisions
in the Declaration of Trust The Declaration of Trust
includes provisions that could have the effect of limiting the ability of other entities or persons to acquire control of the Fund
or to change the composition of the Board. These provisions may have the effect of discouraging attempts to acquire control of the
Fund, which attempts could have the effect of increasing the expenses of the Fund and interfering with the normal operation of the
Fund. The Trustees are elected for indefinite terms and do not stand for reelection. A Trustee may be removed from office with or
without cause by an action adopted by the majority of the then Trustees. The Declaration of Trust does not contain any other
specific inhibiting provisions that would operate only with respect to an extraordinary transaction such as a merger,
reorganization, tender offer, sale or transfer of substantially all of the Fund’s asset, or liquidation. Reference should be
made to the Declaration of Trust on file with the SEC for the full text of these provisions.</t>
        </is>
      </c>
    </row>
    <row r="18">
      <c r="A18" s="4" t="inlineStr">
        <is>
          <t>Security Title [Text Block]</t>
        </is>
      </c>
      <c r="B18" s="4" t="inlineStr">
        <is>
          <t>CAPITAL STRUCTURE</t>
        </is>
      </c>
    </row>
    <row r="19">
      <c r="A19" s="4" t="inlineStr">
        <is>
          <t>TYPES OF INVESTMENTS AND RELATED RISKS [Member]</t>
        </is>
      </c>
      <c r="B19" s="4" t="inlineStr">
        <is>
          <t xml:space="preserve"> </t>
        </is>
      </c>
    </row>
    <row r="20">
      <c r="A20" s="3" t="inlineStr">
        <is>
          <t>General Description of Registrant [Abstract]</t>
        </is>
      </c>
      <c r="B20" s="4" t="inlineStr">
        <is>
          <t xml:space="preserve"> </t>
        </is>
      </c>
    </row>
    <row r="21">
      <c r="A21" s="4" t="inlineStr">
        <is>
          <t>Risk [Text Block]</t>
        </is>
      </c>
      <c r="B21" s="4" t="inlineStr">
        <is>
          <t>TYPES
OF INVESTMENTS AND RELATED RISKS General The value of the Fund’s
total net assets may fluctuate in response to fluctuations in the value of the Investment Funds in which the Fund invests. Discussed below
are the investments generally made by Investment Funds and the principal risks that the Advisor and the Fund believe are associated with
those investments. These risks will, in turn, have an effect on the Fund. The Fund does not currently intend to make other types of direct
investments, except that, in response to adverse market, economic or political conditions, the Fund may invest temporarily in high quality
fixed income securities, money market instruments and affiliated or unaffiliated money market funds or may hold cash or cash equivalents
for temporary defensive purposes. In addition, the Fund may also make these types of investments pending the investment of assets in Investment
Funds or to maintain the liquidity necessary to effect repurchases of Shares. When the Fund takes a defensive position or otherwise makes
these types of investments, it may not achieve its investment objective. Risks Related to Investing in the
Fund General Economic and Market
Conditions An investment in the Fund
involves a high degree of risk, including the risk that the shareholder’s entire investment may be lost. The Fund’s performance
depends upon the Advisor’s selection of the Fund’s investments, the allocation of offering proceeds thereto and the performance
of the investments. The Investment Funds’ investment activities involve the risks associated with private equity investments generally.
Risks include adverse changes in national or international economic conditions, adverse local market conditions, the financial conditions
of portfolio companies, changes in the availability or terms of financing, changes in interest rates, exchange rates, corporate tax rates
and other operating expenses, environmental laws and regulations, and other governmental rules and fiscal policies, energy prices, changes
in the relative popularity of certain industries or the availability of purchasers to acquire companies, and dependence on cash flow,
as well as acts of God, uninsurable losses, war, terrorism, earthquakes, hurricanes or floods and other factors including environmental
negligence which are beyond the control of the Fund and its investments. Unexpected volatility or lack
of liquidity, such as the general market conditions that had prevailed in 2008, could impair the Fund’s profitability or result
in its suffering losses. Availability of Investment
Opportunities Similarly, identification
of attractive investment opportunities by Investment Funds is difficult and involves a high degree of uncertainty. Even if an attractive
investment opportunity is identified by an Investment Manager, the Fund may not be permitted to take advantage of the opportunity to the
fullest extent desired. Other investment vehicles sponsored, managed or advised by the Advisor and its affiliates may seek investment
opportunities similar to those the Fund may be seeking. The Advisor will allocate fairly between the Fund and such other investment vehicles
any investment opportunities that may be appropriate for the Fund and such other investment vehicles. Dependence on the Advisor
and Investment Managers. The Fund intends to allocate
substantially all of its assets to Investment Funds managed by the Core Independent Managers. The Fund is particularly reliant on the
expertise of Investment Managers in executing Direct Access Co-Investments and Secondary Investments. There can be no guarantee that such
arrangements will be available to the Investment Managers, or that such investments will otherwise generate attractive returns for the
Fund and its shareholders. To the extent that one or more of the Investment Managers serve as lead investors, and assume control of the
underlying operating company, the Fund will also be reliant on such Investment Manager’s ability to manage the operations of the
operating company. The Advisor may manage other accounts that invest in Investment Funds managed by Core Independent Managers, and these
relationships may present conflicts of interest. See “Conflicts of Interest.” Leverage Utilized by the
Fund The use of leverage is speculative
and involves certain risks. The Fund may be required to maintain minimum average balances in connection with its borrowings or to pay
a commitment or other fee to maintain a line of credit; either of these requirements would increase the cost of borrowing over the stated
interest rate. In addition, a lender to the Fund may terminate or refuse to renew any credit facility into which the Fund has entered.
If the Fund is unable to access additional credit, it may be forced to sell its interests in Investment Funds at inopportune times, which
may further depress the returns of the Fund. The 1940 Act’s Asset
Coverage Requirement requires a registered investment company to satisfy an asset coverage requirement of 300% of its indebtedness, including
amounts borrowed, measured at the time the investment company incurs the indebtedness. This requirement means that the value of the investment
company’s total indebtedness may not exceed one third of the value of its total assets (including the indebtedness). The 1940 Act
also requires that dividends may not be declared if this Asset Coverage Requirement is breached. The Fund’s borrowings will at all
times be subject to the Asset Coverage Requirement. Private Equity
Investments. e.g. Regulation of Investment
Funds. Growth Equity. Geographic Concentration
Risks. Sanctions. Sector Concentration.
● Utilities and Energy Sectors.
● Materials Sector.
● Industrials Sector.
● Consumer Discretionary Sector.
● Consumer Staples Sector.
● Healthcare Sector.
● Financial Sector.
● Information Technology Sector.
● Communication Services Sector. Currency Risk. Inflation Risk. i.e i.e Force Majeure Risk. i.e. The
outbreak of a novel coronavirus and related respiratory disease (“COVID-19”) has led, and for an unknown period of time
will continue to lead, to disruptions in local, regional, national, and global markets and economies affected thereby. The COVID-19
outbreak has resulted in numerous deaths and the imposition of both local and more widespread business restrictions, labor
shortages, fluctuations in consumer demand for certain goods and services, commercial disruption on a global scale, and general
concern and uncertainty, all of which have caused social unrest and significant volatility in financial markets. Similar
consequences could arise with respect to other infectious diseases. The extent to which COVID-19 will continue to affect the Fund,
the Fund’s service providers and the Fund’s investments will depend on future developments, which are highly uncertain
and cannot be predicted. Risks Related to the Structure of
Investment Funds Nature of Portfolio Companies.
Nature of Investment Funds.
The Investment Funds are exempted
from regulation under the 1940 Act because they permit investment only by investors who meet very high thresholds of investment experience
and sophistication, as measured by net worth. The Fund’s investment qualification thresholds are generally lower. As a result, the
Fund provides an avenue for investing in Investment Funds that would not otherwise be available to certain investors. This means that
investors who would not otherwise qualify to invest in largely unregulated vehicles will have the opportunity to make such an investment
through the Fund. Prospective investors should
understand that the Fund is an appropriate investment only for investors who can tolerate a high degree of risk, including lesser regulatory
protections in connection with the Fund’s investments in Investment Funds than might normally be available through investments in
registered investment company vehicles. Direct Access
Co-Investments. Secondary Investments.
Where the Fund acquires an
interest in an Investment Fund as a Secondary Investment, the Fund may acquire contingent liabilities of the seller of such interest.
More specifically, where the seller has received distributions from the relevant private equity fund and, subsequently, that private equity
fund recalls one or more of these distributions, the Fund (as the purchaser of the interest to which such distributions are attributable
and not the seller) may be obligated to return monies equivalent to such distributions to such private equity fund. While the Fund may,
in turn, make a claim against the seller for any such monies so paid to the private equity fund, there can be no assurances that the Fund
would prevail on such claim. Affiliated Transactions.
Non-U.S. Risk. Valuation of the
Fund’s Investments. A large percentage of the
securities in which the Investment Funds invest will not have a readily ascertainable market price and will be fair valued by the Investment
Fund. In this regard, an Investment Fund may face a conflict of interest in valuing the securities, as their value may affect the Investment
Fund’s compensation or its ability to raise additional funds. No assurances can be given regarding the valuation methodology or
the sufficiency of systems utilized by any Investment Fund, the accuracy of the valuations provided by the Investment Funds, that the
Investment Funds will comply with their own internal policies or procedures for keeping records or making valuations, or that the Investment
Funds’ policies and procedures and systems will not change without notice to the Fund. To the extent that the Fund does not receive
timely information from the Investment Funds regarding their valuations, the Fund’s ability to accurately calculation its net asset
value may impaired. As a result, an Investment Fund’s valuation of the securities may fail to match the amount ultimately realized
with respect to the disposition of such securities. Valuations Subject to Adjustment.
Illiquidity of Investment
Fund Interests. Indemnification of
Investment Funds, Investment Managers and Others. Termination of the Fund’s
Interest in an Investment Fund. Investments in Non-Voting
Stock; Inability to Vote. Limited Operating History
of Fund Investments. Smaller Capitalization
Issuers OTHER
RISKS Investing in the Fund involves
risks other than those associated with investments made by Investment Funds, including those described below: Other Registered Investment
Companies. pro rata Reverse Repurchase
Agreements Dilution Substantial Fees and Expenses.
Incentive Allocation Arrangements.
Control Positions Inadequate Return Inside Information Recourse to the Fund’s
Assets Non-Fundamental
Investment Policies. Non-Diversification Risk.
No History of Operations.
New Advisor Risk Possible Exclusion of a
Shareholder Based on Certain Detrimental Effects
● the Shares have been transferred in violation of the Fund’s Declaration of Trust, or have vested in any person other than by operation of law as the result of the death, dissolution, bankruptcy, insolvency or adjudicated incompetence of the shareholder;
● ownership of the Shares by the shareholder or other person likely will cause the Fund to be in violation of, require registration of any Shares under, or subject the Fund to additional registration or regulation under, the securities, commodities or other laws of the United States or any other relevant jurisdiction;
● continued ownership of the Shares by the shareholder or other person may be harmful or injurious to the business or reputation of the Fund, the Board of Trustees, the Advisor or any of their affiliates, or may subject the Fund or any shareholder to an undue risk of adverse tax or other fiscal or regulatory consequences;
● any of the representations and warranties made by the shareholder or other person in connection with the acquisition of the Shares was not true when made or has ceased to be true;
● the shareholder is subject to special regulatory or compliance requirements, such as those imposed by ERISA, the U.S. Bank Holding Company Act of 1956, as amended, or certain Federal Communications Commission regulations (collectively, “Special Laws or Regulations”), and the Fund determines that the shareholder is likely to be subject to additional regulatory or compliance requirements under these Special Laws or Regulations by virtue of continuing to hold the Shares;
● the shareholder owns Shares having an aggregate net asset value less than an amount determined from time to time by the Board, which amount is currently $1,000; or
● the Board of Trustees determine that the repurchase of the Shares would be in the best interest of the Fund. The Fund would only exercise
these redemption rights in a manner that does not unfairly discriminate against shareholders and complies with Rule 23c-2. The effect
of these provisions may be to deprive an investor in the Fund of an opportunity for a return even though other investors in the Fund might
enjoy such a return. Limitations on Transfer;
Shares Not Listed; No Market for Class A Shares, Class C Shares or Class I Shares Closed-end Fund; Liquidity
Risks Repurchase Risks pro rata Potential
Adverse Consequences of Repurchase Offers. Repurchase
offers and the need to fund repurchase obligations may affect the ability of the Fund to be fully invested or force the Fund to maintain
a higher percentage of its assets in liquid investments (including by borrowing to obtain such investments), which may harm the Fund’s
investment performance. Moreover, a reduction in the size of the Fund through repurchases may result in untimely sales of portfolio securities
(with associated imputed transaction costs, which may be significant), may increase the Fund’s portfolio turnover, and may limit
the ability of the Fund to participate in new investment opportunities or to achieve its investment objective. Also, the sale of securities
to fund repurchases could reduce the market price of those securities, which in turn would reduce the Fund’s NAV per Share A large shareholder, or multiple
shareholders who in aggregate hold a large portion of the Fund’s Shares, may request to have all of their Shares repurchased, in
which case, the Fund’s quarterly repurchase offers may be oversubscribed for an extended period of time until those Shares are repurchased.
Substantial requests for the Fund to repurchase Shares could require the Fund to liquidate certain of its investments more rapidly than
otherwise desirable in order to raise cash to fund the repurchases and achieve a market position appropriately reflecting a smaller asset
base. This could have a material adverse effect on the value of the Shares. To the extent the Fund obtains
repurchase proceeds by disposing of its interest in certain Investment Funds, the Fund will thereafter hold a larger proportion of its
assets in the remaining Investment Funds. This could adversely affect the ability of the Fund to fund subsequent repurchase requests of
shareholders or to conduct future repurchases at all. In addition, after giving effect to such dispositions, the remaining Investment
Funds may not reflect the Advisor’s ideal judgments as to the desired portfolio composition of the Fund’s Investment Funds,
in that the Fund’s performance may be tied to the performance of fewer Investment Funds and/or may not reflect the Advisor’s
judgment as to the Fund’s optimal exposure to particular asset classes or investment mandates. In addition, substantial repurchases
of Shares could result in a sizeable decrease in the Fund’s net assets, resulting in an increase in the Fund’s total annual
operating expense ratio. Timing
of Repurchase Offers. In
addition, in the event an investor chooses to participate in a repurchase offer, the investor will be required to provide us with notice
of intent to participate prior to knowing what the NAV per Share will be on the repurchase date. Although an investor will have the ability
to withdraw a repurchase request prior to the repurchase date, to the Distributions. Special Tax Risks If before the end of any quarter
of its taxable year, the Fund believes that it may fail any of the asset diversification requirements, the Fund may seek to take certain
actions to avert such a failure. However, certain actions typically taken by RICs to avert such a failure ( e.g. If the Fund fails to satisfy
the asset diversification or other RIC requirements, it may lose its status as a RIC under the Code. In that case, all of its taxable
income would be subject to U.S. federal income tax at regular corporate rates without any deduction for distributions to shareholders.
In addition, all distributions (including distributions of net capital gain) to shareholders would be characterized as dividend income
to the extent of the Fund’s current and accumulated earnings and profits. Accordingly, disqualification as a RIC would have a material
adverse effect on the value of the Fund’s Shares and the amount of the Fund’s distributions. Additional Tax Considerations;
Distributions to Shareholders and Potential Fund-Level Tax Liabilities In addition, the Fund may
invest in Investment Funds located outside of the United States or in other non-U.S. portfolio companies or entities that may be considered
passive foreign investment companies (“PFICs”) or controlled foreign corporations (“CFCs”) for U.S. federal income
tax purposes. As a result, the Fund may, in a particular taxable year, be required to make ordinary income distributions in excess of
the net economic income from such investments with respect to such taxable year. Furthermore, income or gain from such Investment Funds
or other entities may be subject to non-U.S. withholding or other taxes. Any such withholding or other taxes would reduce the return on
the Fund’s investment in such Investment Funds and thus on the shareholders’ investment in the Fund. See “Tax Aspects.” Change in Tax Laws. Significant tax reform legislation
was enacted that, among other things, imposes a minimum tax on book income and profits of certain multinational corporations. There are
a number of proposals in the U.S. Congress that would similarly modify the existing U.S. tax rules. The impact of this new legislation
on shareholders, the Fund, the Investment Funds and the entities through which the Investment Funds invest is uncertain. Prospective investors
are urged to consult their tax advisors regarding the effects of the new legislation on an investment in the Fund. Unitholders should also consider
the possibility of changes to tax laws and regulations which may adversely affect the Fund and/or the Fund’s non-U.S. investments,
including as a result of the OECD’s Action Plan on Base Erosion and Profit Shifting. Regulatory Change. Cyber security risk e.g. i.e. While the Fund has established
business continuity plans in the event of, and risk management systems to prevent, such cybersecurity breaches, there are inherent limitations
in such plans and systems including the possibility that certain risks have not been identified. Furthermore, the Fund does not directly
control the cyber security plans and systems put in place by its service providers or any other third parties whose operations may affect
the Fund or its shareholders. The Fund and its shareholders could be negatively impacted as a result. LIMITS
OF RISK DISCLOSURES The above discussions of the
various risks associated with the Fund and the Shares are not, and are not intended to be, a complete enumeration or explanation of the
risks involved in an investment in the Fund, however, all principal risks associated with investing in the Fund are disclosed. Prospective
investors should read this entire Prospectus and consult with their own advisors before deciding whether to invest in the Fund. In addition,
as the Fund’s investment program changes or develops over time, an investment in the Fund may be subject to risk factors not described
in this Prospectus. The Fund will update this Prospectus to account for any material changes in the risks involved with an investment
in the Fund.</t>
        </is>
      </c>
    </row>
    <row r="22">
      <c r="A22" s="4" t="inlineStr">
        <is>
          <t>General [Member]</t>
        </is>
      </c>
      <c r="B22" s="4" t="inlineStr">
        <is>
          <t xml:space="preserve"> </t>
        </is>
      </c>
    </row>
    <row r="23">
      <c r="A23" s="3" t="inlineStr">
        <is>
          <t>General Description of Registrant [Abstract]</t>
        </is>
      </c>
      <c r="B23" s="4" t="inlineStr">
        <is>
          <t xml:space="preserve"> </t>
        </is>
      </c>
    </row>
    <row r="24">
      <c r="A24" s="4" t="inlineStr">
        <is>
          <t>Risk [Text Block]</t>
        </is>
      </c>
      <c r="B24" s="4" t="inlineStr">
        <is>
          <t xml:space="preserve">General The value of the Fund’s
total net assets may fluctuate in response to fluctuations in the value of the Investment Funds in which the Fund invests. Discussed below
are the investments generally made by Investment Funds and the principal risks that the Advisor and the Fund believe are associated with
those investments. These risks will, in turn, have an effect on the Fund. The Fund does not currently intend to make other types of direct
investments, except that, in response to adverse market, economic or political conditions, the Fund may invest temporarily in high quality
fixed income securities, money market instruments and affiliated or unaffiliated money market funds or may hold cash or cash equivalents
for temporary defensive purposes. In addition, the Fund may also make these types of investments pending the investment of assets in Investment
Funds or to maintain the liquidity necessary to effect repurchases of Shares. When the Fund takes a defensive position or otherwise makes
these types of investments, it may not achieve its investment objective. </t>
        </is>
      </c>
    </row>
    <row r="25">
      <c r="A25" s="4" t="inlineStr">
        <is>
          <t>Risks Related to Investing in the Fund [Member]</t>
        </is>
      </c>
      <c r="B25" s="4" t="inlineStr">
        <is>
          <t xml:space="preserve"> </t>
        </is>
      </c>
    </row>
    <row r="26">
      <c r="A26" s="3" t="inlineStr">
        <is>
          <t>General Description of Registrant [Abstract]</t>
        </is>
      </c>
      <c r="B26" s="4" t="inlineStr">
        <is>
          <t xml:space="preserve"> </t>
        </is>
      </c>
    </row>
    <row r="27">
      <c r="A27" s="4" t="inlineStr">
        <is>
          <t>Risk [Text Block]</t>
        </is>
      </c>
      <c r="B27" s="4" t="inlineStr">
        <is>
          <t xml:space="preserve">Risks Related to Investing in the
Fund General Economic and Market
Conditions An investment in the Fund
involves a high degree of risk, including the risk that the shareholder’s entire investment may be lost. The Fund’s performance
depends upon the Advisor’s selection of the Fund’s investments, the allocation of offering proceeds thereto and the performance
of the investments. The Investment Funds’ investment activities involve the risks associated with private equity investments generally.
Risks include adverse changes in national or international economic conditions, adverse local market conditions, the financial conditions
of portfolio companies, changes in the availability or terms of financing, changes in interest rates, exchange rates, corporate tax rates
and other operating expenses, environmental laws and regulations, and other governmental rules and fiscal policies, energy prices, changes
in the relative popularity of certain industries or the availability of purchasers to acquire companies, and dependence on cash flow,
as well as acts of God, uninsurable losses, war, terrorism, earthquakes, hurricanes or floods and other factors including environmental
negligence which are beyond the control of the Fund and its investments. Unexpected volatility or lack
of liquidity, such as the general market conditions that had prevailed in 2008, could impair the Fund’s profitability or result
in its suffering losses. Availability of Investment
Opportunities Similarly, identification
of attractive investment opportunities by Investment Funds is difficult and involves a high degree of uncertainty. Even if an attractive
investment opportunity is identified by an Investment Manager, the Fund may not be permitted to take advantage of the opportunity to the
fullest extent desired. Other investment vehicles sponsored, managed or advised by the Advisor and its affiliates may seek investment
opportunities similar to those the Fund may be seeking. The Advisor will allocate fairly between the Fund and such other investment vehicles
any investment opportunities that may be appropriate for the Fund and such other investment vehicles. Dependence on the Advisor
and Investment Managers. The Fund intends to allocate
substantially all of its assets to Investment Funds managed by the Core Independent Managers. The Fund is particularly reliant on the
expertise of Investment Managers in executing Direct Access Co-Investments and Secondary Investments. There can be no guarantee that such
arrangements will be available to the Investment Managers, or that such investments will otherwise generate attractive returns for the
Fund and its shareholders. To the extent that one or more of the Investment Managers serve as lead investors, and assume control of the
underlying operating company, the Fund will also be reliant on such Investment Manager’s ability to manage the operations of the
operating company. The Advisor may manage other accounts that invest in Investment Funds managed by Core Independent Managers, and these
relationships may present conflicts of interest. See “Conflicts of Interest.” Leverage Utilized by the
Fund The use of leverage is speculative
and involves certain risks. The Fund may be required to maintain minimum average balances in connection with its borrowings or to pay
a commitment or other fee to maintain a line of credit; either of these requirements would increase the cost of borrowing over the stated
interest rate. In addition, a lender to the Fund may terminate or refuse to renew any credit facility into which the Fund has entered.
If the Fund is unable to access additional credit, it may be forced to sell its interests in Investment Funds at inopportune times, which
may further depress the returns of the Fund. The 1940 Act’s Asset
Coverage Requirement requires a registered investment company to satisfy an asset coverage requirement of 300% of its indebtedness, including
amounts borrowed, measured at the time the investment company incurs the indebtedness. This requirement means that the value of the investment
company’s total indebtedness may not exceed one third of the value of its total assets (including the indebtedness). The 1940 Act
also requires that dividends may not be declared if this Asset Coverage Requirement is breached. The Fund’s borrowings will at all
times be subject to the Asset Coverage Requirement. Private Equity
Investments. e.g. Regulation of Investment
Funds. Growth Equity. Geographic Concentration
Risks. Sanctions. Sector Concentration.
● Utilities and Energy Sectors.
● Materials Sector.
● Industrials Sector.
● Consumer Discretionary Sector.
● Consumer Staples Sector.
● Healthcare Sector.
● Financial Sector.
● Information Technology Sector.
● Communication Services Sector. Currency Risk. Inflation Risk. i.e i.e Force Majeure Risk. i.e. The
outbreak of a novel coronavirus and related respiratory disease (“COVID-19”) has led, and for an unknown period of time
will continue to lead, to disruptions in local, regional, national, and global markets and economies affected thereby. The COVID-19
outbreak has resulted in numerous deaths and the imposition of both local and more widespread business restrictions, labor
shortages, fluctuations in consumer demand for certain goods and services, commercial disruption on a global scale, and general
concern and uncertainty, all of which have caused social unrest and significant volatility in financial markets. Similar
consequences could arise with respect to other infectious diseases. The extent to which COVID-19 will continue to affect the Fund,
the Fund’s service providers and the Fund’s investments will depend on future developments, which are highly uncertain
and cannot be predicted. </t>
        </is>
      </c>
    </row>
    <row r="28">
      <c r="A28" s="4" t="inlineStr">
        <is>
          <t>Risks Related to the Structure of Investment Funds [Member]</t>
        </is>
      </c>
      <c r="B28" s="4" t="inlineStr">
        <is>
          <t xml:space="preserve"> </t>
        </is>
      </c>
    </row>
    <row r="29">
      <c r="A29" s="3" t="inlineStr">
        <is>
          <t>General Description of Registrant [Abstract]</t>
        </is>
      </c>
      <c r="B29" s="4" t="inlineStr">
        <is>
          <t xml:space="preserve"> </t>
        </is>
      </c>
    </row>
    <row r="30">
      <c r="A30" s="4" t="inlineStr">
        <is>
          <t>Risk [Text Block]</t>
        </is>
      </c>
      <c r="B30" s="4" t="inlineStr">
        <is>
          <t xml:space="preserve">Risks Related to the Structure of
Investment Funds Nature of Portfolio Companies.
Nature of Investment Funds.
The Investment Funds are exempted
from regulation under the 1940 Act because they permit investment only by investors who meet very high thresholds of investment experience
and sophistication, as measured by net worth. The Fund’s investment qualification thresholds are generally lower. As a result, the
Fund provides an avenue for investing in Investment Funds that would not otherwise be available to certain investors. This means that
investors who would not otherwise qualify to invest in largely unregulated vehicles will have the opportunity to make such an investment
through the Fund. Prospective investors should
understand that the Fund is an appropriate investment only for investors who can tolerate a high degree of risk, including lesser regulatory
protections in connection with the Fund’s investments in Investment Funds than might normally be available through investments in
registered investment company vehicles. Direct Access
Co-Investments. Secondary Investments.
Where the Fund acquires an
interest in an Investment Fund as a Secondary Investment, the Fund may acquire contingent liabilities of the seller of such interest.
More specifically, where the seller has received distributions from the relevant private equity fund and, subsequently, that private equity
fund recalls one or more of these distributions, the Fund (as the purchaser of the interest to which such distributions are attributable
and not the seller) may be obligated to return monies equivalent to such distributions to such private equity fund. While the Fund may,
in turn, make a claim against the seller for any such monies so paid to the private equity fund, there can be no assurances that the Fund
would prevail on such claim. Affiliated Transactions.
Non-U.S. Risk. Valuation of the
Fund’s Investments. A large percentage of the
securities in which the Investment Funds invest will not have a readily ascertainable market price and will be fair valued by the Investment
Fund. In this regard, an Investment Fund may face a conflict of interest in valuing the securities, as their value may affect the Investment
Fund’s compensation or its ability to raise additional funds. No assurances can be given regarding the valuation methodology or
the sufficiency of systems utilized by any Investment Fund, the accuracy of the valuations provided by the Investment Funds, that the
Investment Funds will comply with their own internal policies or procedures for keeping records or making valuations, or that the Investment
Funds’ policies and procedures and systems will not change without notice to the Fund. To the extent that the Fund does not receive
timely information from the Investment Funds regarding their valuations, the Fund’s ability to accurately calculation its net asset
value may impaired. As a result, an Investment Fund’s valuation of the securities may fail to match the amount ultimately realized
with respect to the disposition of such securities. Valuations Subject to Adjustment.
Illiquidity of Investment
Fund Interests. Indemnification of
Investment Funds, Investment Managers and Others. Termination of the Fund’s
Interest in an Investment Fund. Investments in Non-Voting
Stock; Inability to Vote. Limited Operating History
of Fund Investments. Smaller Capitalization
Issuers </t>
        </is>
      </c>
    </row>
    <row r="31">
      <c r="A31" s="4" t="inlineStr">
        <is>
          <t>OTHER RISKS [Member]</t>
        </is>
      </c>
      <c r="B31" s="4" t="inlineStr">
        <is>
          <t xml:space="preserve"> </t>
        </is>
      </c>
    </row>
    <row r="32">
      <c r="A32" s="3" t="inlineStr">
        <is>
          <t>General Description of Registrant [Abstract]</t>
        </is>
      </c>
      <c r="B32" s="4" t="inlineStr">
        <is>
          <t xml:space="preserve"> </t>
        </is>
      </c>
    </row>
    <row r="33">
      <c r="A33" s="4" t="inlineStr">
        <is>
          <t>Risk [Text Block]</t>
        </is>
      </c>
      <c r="B33" s="4" t="inlineStr">
        <is>
          <t xml:space="preserve">OTHER
RISKS Investing in the Fund involves
risks other than those associated with investments made by Investment Funds, including those described below: Other Registered Investment
Companies. pro rata Reverse Repurchase
Agreements Dilution Substantial Fees and Expenses.
Incentive Allocation Arrangements.
Control Positions Inadequate Return Inside Information Recourse to the Fund’s
Assets Non-Fundamental
Investment Policies. Non-Diversification Risk.
No History of Operations.
New Advisor Risk Possible Exclusion of a
Shareholder Based on Certain Detrimental Effects
● the Shares have been transferred in violation of the Fund’s Declaration of Trust, or have vested in any person other than by operation of law as the result of the death, dissolution, bankruptcy, insolvency or adjudicated incompetence of the shareholder;
● ownership of the Shares by the shareholder or other person likely will cause the Fund to be in violation of, require registration of any Shares under, or subject the Fund to additional registration or regulation under, the securities, commodities or other laws of the United States or any other relevant jurisdiction;
● continued ownership of the Shares by the shareholder or other person may be harmful or injurious to the business or reputation of the Fund, the Board of Trustees, the Advisor or any of their affiliates, or may subject the Fund or any shareholder to an undue risk of adverse tax or other fiscal or regulatory consequences;
● any of the representations and warranties made by the shareholder or other person in connection with the acquisition of the Shares was not true when made or has ceased to be true;
● the shareholder is subject to special regulatory or compliance requirements, such as those imposed by ERISA, the U.S. Bank Holding Company Act of 1956, as amended, or certain Federal Communications Commission regulations (collectively, “Special Laws or Regulations”), and the Fund determines that the shareholder is likely to be subject to additional regulatory or compliance requirements under these Special Laws or Regulations by virtue of continuing to hold the Shares;
● the shareholder owns Shares having an aggregate net asset value less than an amount determined from time to time by the Board, which amount is currently $1,000; or
● the Board of Trustees determine that the repurchase of the Shares would be in the best interest of the Fund. The Fund would only exercise
these redemption rights in a manner that does not unfairly discriminate against shareholders and complies with Rule 23c-2. The effect
of these provisions may be to deprive an investor in the Fund of an opportunity for a return even though other investors in the Fund might
enjoy such a return. Limitations on Transfer;
Shares Not Listed; No Market for Class A Shares, Class C Shares or Class I Shares Closed-end Fund; Liquidity
Risks Repurchase Risks pro rata Potential
Adverse Consequences of Repurchase Offers. Repurchase
offers and the need to fund repurchase obligations may affect the ability of the Fund to be fully invested or force the Fund to maintain
a higher percentage of its assets in liquid investments (including by borrowing to obtain such investments), which may harm the Fund’s
investment performance. Moreover, a reduction in the size of the Fund through repurchases may result in untimely sales of portfolio securities
(with associated imputed transaction costs, which may be significant), may increase the Fund’s portfolio turnover, and may limit
the ability of the Fund to participate in new investment opportunities or to achieve its investment objective. Also, the sale of securities
to fund repurchases could reduce the market price of those securities, which in turn would reduce the Fund’s NAV per Share A large shareholder, or multiple
shareholders who in aggregate hold a large portion of the Fund’s Shares, may request to have all of their Shares repurchased, in
which case, the Fund’s quarterly repurchase offers may be oversubscribed for an extended period of time until those Shares are repurchased.
Substantial requests for the Fund to repurchase Shares could require the Fund to liquidate certain of its investments more rapidly than
otherwise desirable in order to raise cash to fund the repurchases and achieve a market position appropriately reflecting a smaller asset
base. This could have a material adverse effect on the value of the Shares. To the extent the Fund obtains
repurchase proceeds by disposing of its interest in certain Investment Funds, the Fund will thereafter hold a larger proportion of its
assets in the remaining Investment Funds. This could adversely affect the ability of the Fund to fund subsequent repurchase requests of
shareholders or to conduct future repurchases at all. In addition, after giving effect to such dispositions, the remaining Investment
Funds may not reflect the Advisor’s ideal judgments as to the desired portfolio composition of the Fund’s Investment Funds,
in that the Fund’s performance may be tied to the performance of fewer Investment Funds and/or may not reflect the Advisor’s
judgment as to the Fund’s optimal exposure to particular asset classes or investment mandates. In addition, substantial repurchases
of Shares could result in a sizeable decrease in the Fund’s net assets, resulting in an increase in the Fund’s total annual
operating expense ratio. Timing
of Repurchase Offers. In
addition, in the event an investor chooses to participate in a repurchase offer, the investor will be required to provide us with notice
of intent to participate prior to knowing what the NAV per Share will be on the repurchase date. Although an investor will have the ability
to withdraw a repurchase request prior to the repurchase date, to the Distributions. Special Tax Risks If before the end of any quarter
of its taxable year, the Fund believes that it may fail any of the asset diversification requirements, the Fund may seek to take certain
actions to avert such a failure. However, certain actions typically taken by RICs to avert such a failure ( e.g. If the Fund fails to satisfy
the asset diversification or other RIC requirements, it may lose its status as a RIC under the Code. In that case, all of its taxable
income would be subject to U.S. federal income tax at regular corporate rates without any deduction for distributions to shareholders.
In addition, all distributions (including distributions of net capital gain) to shareholders would be characterized as dividend income
to the extent of the Fund’s current and accumulated earnings and profits. Accordingly, disqualification as a RIC would have a material
adverse effect on the value of the Fund’s Shares and the amount of the Fund’s distributions. Additional Tax Considerations;
Distributions to Shareholders and Potential Fund-Level Tax Liabilities In addition, the Fund may
invest in Investment Funds located outside of the United States or in other non-U.S. portfolio companies or entities that may be considered
passive foreign investment companies (“PFICs”) or controlled foreign corporations (“CFCs”) for U.S. federal income
tax purposes. As a result, the Fund may, in a particular taxable year, be required to make ordinary income distributions in excess of
the net economic income from such investments with respect to such taxable year. Furthermore, income or gain from such Investment Funds
or other entities may be subject to non-U.S. withholding or other taxes. Any such withholding or other taxes would reduce the return on
the Fund’s investment in such Investment Funds and thus on the shareholders’ investment in the Fund. See “Tax Aspects.” Change in Tax Laws. Significant tax reform legislation
was enacted that, among other things, imposes a minimum tax on book income and profits of certain multinational corporations. There are
a number of proposals in the U.S. Congress that would similarly modify the existing U.S. tax rules. The impact of this new legislation
on shareholders, the Fund, the Investment Funds and the entities through which the Investment Funds invest is uncertain. Prospective investors
are urged to consult their tax advisors regarding the effects of the new legislation on an investment in the Fund. Unitholders should also consider
the possibility of changes to tax laws and regulations which may adversely affect the Fund and/or the Fund’s non-U.S. investments,
including as a result of the OECD’s Action Plan on Base Erosion and Profit Shifting. Regulatory Change. Cyber security risk e.g. i.e. While the Fund has established
business continuity plans in the event of, and risk management systems to prevent, such cybersecurity breaches, there are inherent limitations
in such plans and systems including the possibility that certain risks have not been identified. Furthermore, the Fund does not directly
control the cyber security plans and systems put in place by its service providers or any other third parties whose operations may affect
the Fund or its shareholders. The Fund and its shareholders could be negatively impacted as a result. </t>
        </is>
      </c>
    </row>
    <row r="34">
      <c r="A34" s="4" t="inlineStr">
        <is>
          <t>LIMITS OF RISK DISCLOSURES [Member]</t>
        </is>
      </c>
      <c r="B34" s="4" t="inlineStr">
        <is>
          <t xml:space="preserve"> </t>
        </is>
      </c>
    </row>
    <row r="35">
      <c r="A35" s="3" t="inlineStr">
        <is>
          <t>General Description of Registrant [Abstract]</t>
        </is>
      </c>
      <c r="B35" s="4" t="inlineStr">
        <is>
          <t xml:space="preserve"> </t>
        </is>
      </c>
    </row>
    <row r="36">
      <c r="A36" s="4" t="inlineStr">
        <is>
          <t>Risk [Text Block]</t>
        </is>
      </c>
      <c r="B36" s="4" t="inlineStr">
        <is>
          <t>LIMITS
OF RISK DISCLOSURES The above discussions of the
various risks associated with the Fund and the Shares are not, and are not intended to be, a complete enumeration or explanation of the
risks involved in an investment in the Fund, however, all principal risks associated with investing in the Fund are disclosed. Prospective
investors should read this entire Prospectus and consult with their own advisors before deciding whether to invest in the Fund. In addition,
as the Fund’s investment program changes or develops over time, an investment in the Fund may be subject to risk factors not described
in this Prospectus. The Fund will update this Prospectus to account for any material changes in the risks involved with an investment
in the Fund.</t>
        </is>
      </c>
    </row>
    <row r="37">
      <c r="A37" s="4" t="inlineStr">
        <is>
          <t>Class A [Member]</t>
        </is>
      </c>
      <c r="B37" s="4" t="inlineStr">
        <is>
          <t xml:space="preserve"> </t>
        </is>
      </c>
    </row>
    <row r="38">
      <c r="A38" s="3" t="inlineStr">
        <is>
          <t>Fee Table [Abstract]</t>
        </is>
      </c>
      <c r="B38" s="4" t="inlineStr">
        <is>
          <t xml:space="preserve"> </t>
        </is>
      </c>
    </row>
    <row r="39">
      <c r="A39" s="4" t="inlineStr">
        <is>
          <t>Sales Load [Percent]</t>
        </is>
      </c>
      <c r="B39" s="5" t="n">
        <v>0.0575</v>
      </c>
      <c r="C39" s="4" t="inlineStr">
        <is>
          <t>[1]</t>
        </is>
      </c>
    </row>
    <row r="40">
      <c r="A40" s="3" t="inlineStr">
        <is>
          <t>Other Transaction Expenses [Abstract]</t>
        </is>
      </c>
      <c r="B40" s="4" t="inlineStr">
        <is>
          <t xml:space="preserve"> </t>
        </is>
      </c>
    </row>
    <row r="41">
      <c r="A41" s="4" t="inlineStr">
        <is>
          <t>Other Transaction Expenses [Percent]</t>
        </is>
      </c>
      <c r="B41" s="4" t="inlineStr">
        <is>
          <t xml:space="preserve"> </t>
        </is>
      </c>
      <c r="C41" s="4" t="inlineStr">
        <is>
          <t>[2]</t>
        </is>
      </c>
    </row>
    <row r="42">
      <c r="A42" s="4" t="inlineStr">
        <is>
          <t>Management Fees [Percent]</t>
        </is>
      </c>
      <c r="B42" s="5" t="n">
        <v>0.0125</v>
      </c>
      <c r="C42" s="4" t="inlineStr">
        <is>
          <t>[3]</t>
        </is>
      </c>
    </row>
    <row r="43">
      <c r="A43" s="4" t="inlineStr">
        <is>
          <t>Interest Expenses on Borrowings [Percent]</t>
        </is>
      </c>
      <c r="B43" s="6" t="n">
        <v>0</v>
      </c>
      <c r="C43" s="4" t="inlineStr">
        <is>
          <t>[3],[4]</t>
        </is>
      </c>
    </row>
    <row r="44">
      <c r="A44" s="4" t="inlineStr">
        <is>
          <t>Distribution/Servicing Fees [Percent]</t>
        </is>
      </c>
      <c r="B44" s="5" t="n">
        <v>0.0025</v>
      </c>
      <c r="C44" s="4" t="inlineStr">
        <is>
          <t>[3]</t>
        </is>
      </c>
    </row>
    <row r="45">
      <c r="A45" s="4" t="inlineStr">
        <is>
          <t>Acquired Fund Fees and Expenses [Percent]</t>
        </is>
      </c>
      <c r="B45" s="5" t="n">
        <v>0.015</v>
      </c>
      <c r="C45" s="4" t="inlineStr">
        <is>
          <t>[3],[5]</t>
        </is>
      </c>
    </row>
    <row r="46">
      <c r="A46" s="3" t="inlineStr">
        <is>
          <t>Other Annual Expenses [Abstract]</t>
        </is>
      </c>
      <c r="B46" s="4" t="inlineStr">
        <is>
          <t xml:space="preserve"> </t>
        </is>
      </c>
    </row>
    <row r="47">
      <c r="A47" s="4" t="inlineStr">
        <is>
          <t>Other Annual Expenses [Percent]</t>
        </is>
      </c>
      <c r="B47" s="5" t="n">
        <v>0.0138</v>
      </c>
      <c r="C47" s="4" t="inlineStr">
        <is>
          <t>[3],[6]</t>
        </is>
      </c>
    </row>
    <row r="48">
      <c r="A48" s="4" t="inlineStr">
        <is>
          <t>Total Annual Expenses [Percent]</t>
        </is>
      </c>
      <c r="B48" s="5" t="n">
        <v>0.0438</v>
      </c>
      <c r="C48" s="4" t="inlineStr">
        <is>
          <t>[3]</t>
        </is>
      </c>
    </row>
    <row r="49">
      <c r="A49" s="4" t="inlineStr">
        <is>
          <t>Waivers and Reimbursements of Fees [Percent]</t>
        </is>
      </c>
      <c r="B49" s="4" t="inlineStr">
        <is>
          <t>(0.13%)</t>
        </is>
      </c>
      <c r="C49" s="4" t="inlineStr">
        <is>
          <t>[3],[7]</t>
        </is>
      </c>
    </row>
    <row r="50">
      <c r="A50" s="4" t="inlineStr">
        <is>
          <t>Net Expense over Assets [Percent]</t>
        </is>
      </c>
      <c r="B50" s="5" t="n">
        <v>0.0425</v>
      </c>
      <c r="C50" s="4" t="inlineStr">
        <is>
          <t>[3]</t>
        </is>
      </c>
    </row>
    <row r="51">
      <c r="A51" s="4" t="inlineStr">
        <is>
          <t>Expense Example, Year 01</t>
        </is>
      </c>
      <c r="B51" s="7" t="n">
        <v>98</v>
      </c>
    </row>
    <row r="52">
      <c r="A52" s="4" t="inlineStr">
        <is>
          <t>Expense Example, Years 1 to 3</t>
        </is>
      </c>
      <c r="B52" s="8" t="n">
        <v>181</v>
      </c>
    </row>
    <row r="53">
      <c r="A53" s="4" t="inlineStr">
        <is>
          <t>Expense Example, Years 1 to 5</t>
        </is>
      </c>
      <c r="B53" s="8" t="n">
        <v>266</v>
      </c>
    </row>
    <row r="54">
      <c r="A54" s="4" t="inlineStr">
        <is>
          <t>Expense Example, Years 1 to 10</t>
        </is>
      </c>
      <c r="B54" s="7" t="n">
        <v>483</v>
      </c>
    </row>
    <row r="55">
      <c r="A55" s="4" t="inlineStr">
        <is>
          <t>Other Transaction Fees Basis, Maximum [Percent]</t>
        </is>
      </c>
      <c r="B55" s="6" t="n">
        <v>0.01</v>
      </c>
      <c r="C55" s="4" t="inlineStr">
        <is>
          <t>[8]</t>
        </is>
      </c>
    </row>
    <row r="56">
      <c r="A56" s="4" t="inlineStr">
        <is>
          <t>Class C [Member]</t>
        </is>
      </c>
      <c r="B56" s="4" t="inlineStr">
        <is>
          <t xml:space="preserve"> </t>
        </is>
      </c>
    </row>
    <row r="57">
      <c r="A57" s="3" t="inlineStr">
        <is>
          <t>Fee Table [Abstract]</t>
        </is>
      </c>
      <c r="B57" s="4" t="inlineStr">
        <is>
          <t xml:space="preserve"> </t>
        </is>
      </c>
    </row>
    <row r="58">
      <c r="A58" s="4" t="inlineStr">
        <is>
          <t>Sales Load [Percent]</t>
        </is>
      </c>
      <c r="B58" s="4" t="inlineStr">
        <is>
          <t xml:space="preserve"> </t>
        </is>
      </c>
      <c r="C58" s="4" t="inlineStr">
        <is>
          <t>[1]</t>
        </is>
      </c>
    </row>
    <row r="59">
      <c r="A59" s="3" t="inlineStr">
        <is>
          <t>Other Transaction Expenses [Abstract]</t>
        </is>
      </c>
      <c r="B59" s="4" t="inlineStr">
        <is>
          <t xml:space="preserve"> </t>
        </is>
      </c>
    </row>
    <row r="60">
      <c r="A60" s="4" t="inlineStr">
        <is>
          <t>Other Transaction Expenses [Percent]</t>
        </is>
      </c>
      <c r="B60" s="6" t="n">
        <v>0.01</v>
      </c>
      <c r="C60" s="4" t="inlineStr">
        <is>
          <t>[2]</t>
        </is>
      </c>
    </row>
    <row r="61">
      <c r="A61" s="4" t="inlineStr">
        <is>
          <t>Management Fees [Percent]</t>
        </is>
      </c>
      <c r="B61" s="5" t="n">
        <v>0.0125</v>
      </c>
      <c r="C61" s="4" t="inlineStr">
        <is>
          <t>[3]</t>
        </is>
      </c>
    </row>
    <row r="62">
      <c r="A62" s="4" t="inlineStr">
        <is>
          <t>Interest Expenses on Borrowings [Percent]</t>
        </is>
      </c>
      <c r="B62" s="6" t="n">
        <v>0</v>
      </c>
      <c r="C62" s="4" t="inlineStr">
        <is>
          <t>[3],[4]</t>
        </is>
      </c>
    </row>
    <row r="63">
      <c r="A63" s="4" t="inlineStr">
        <is>
          <t>Distribution/Servicing Fees [Percent]</t>
        </is>
      </c>
      <c r="B63" s="6" t="n">
        <v>0.01</v>
      </c>
      <c r="C63" s="4" t="inlineStr">
        <is>
          <t>[3]</t>
        </is>
      </c>
    </row>
    <row r="64">
      <c r="A64" s="4" t="inlineStr">
        <is>
          <t>Acquired Fund Fees and Expenses [Percent]</t>
        </is>
      </c>
      <c r="B64" s="5" t="n">
        <v>0.015</v>
      </c>
      <c r="C64" s="4" t="inlineStr">
        <is>
          <t>[3],[5]</t>
        </is>
      </c>
    </row>
    <row r="65">
      <c r="A65" s="3" t="inlineStr">
        <is>
          <t>Other Annual Expenses [Abstract]</t>
        </is>
      </c>
      <c r="B65" s="4" t="inlineStr">
        <is>
          <t xml:space="preserve"> </t>
        </is>
      </c>
    </row>
    <row r="66">
      <c r="A66" s="4" t="inlineStr">
        <is>
          <t>Other Annual Expenses [Percent]</t>
        </is>
      </c>
      <c r="B66" s="5" t="n">
        <v>0.0138</v>
      </c>
      <c r="C66" s="4" t="inlineStr">
        <is>
          <t>[3],[6]</t>
        </is>
      </c>
    </row>
    <row r="67">
      <c r="A67" s="4" t="inlineStr">
        <is>
          <t>Total Annual Expenses [Percent]</t>
        </is>
      </c>
      <c r="B67" s="5" t="n">
        <v>0.0513</v>
      </c>
      <c r="C67" s="4" t="inlineStr">
        <is>
          <t>[3]</t>
        </is>
      </c>
    </row>
    <row r="68">
      <c r="A68" s="4" t="inlineStr">
        <is>
          <t>Waivers and Reimbursements of Fees [Percent]</t>
        </is>
      </c>
      <c r="B68" s="4" t="inlineStr">
        <is>
          <t>(0.13%)</t>
        </is>
      </c>
      <c r="C68" s="4" t="inlineStr">
        <is>
          <t>[3],[7]</t>
        </is>
      </c>
    </row>
    <row r="69">
      <c r="A69" s="4" t="inlineStr">
        <is>
          <t>Net Expense over Assets [Percent]</t>
        </is>
      </c>
      <c r="B69" s="6" t="n">
        <v>0.05</v>
      </c>
      <c r="C69" s="4" t="inlineStr">
        <is>
          <t>[3]</t>
        </is>
      </c>
    </row>
    <row r="70">
      <c r="A70" s="4" t="inlineStr">
        <is>
          <t>Expense Example, Year 01</t>
        </is>
      </c>
      <c r="B70" s="7" t="n">
        <v>50</v>
      </c>
      <c r="C70" s="4" t="inlineStr">
        <is>
          <t>[9]</t>
        </is>
      </c>
    </row>
    <row r="71">
      <c r="A71" s="4" t="inlineStr">
        <is>
          <t>Expense Example, Years 1 to 3</t>
        </is>
      </c>
      <c r="B71" s="8" t="n">
        <v>152</v>
      </c>
    </row>
    <row r="72">
      <c r="A72" s="4" t="inlineStr">
        <is>
          <t>Expense Example, Years 1 to 5</t>
        </is>
      </c>
      <c r="B72" s="8" t="n">
        <v>255</v>
      </c>
    </row>
    <row r="73">
      <c r="A73" s="4" t="inlineStr">
        <is>
          <t>Expense Example, Years 1 to 10</t>
        </is>
      </c>
      <c r="B73" s="7" t="n">
        <v>509</v>
      </c>
    </row>
    <row r="74">
      <c r="A74" s="4" t="inlineStr">
        <is>
          <t>Other Transaction Fees Basis, Maximum [Percent]</t>
        </is>
      </c>
      <c r="B74" s="6" t="n">
        <v>0.01</v>
      </c>
      <c r="C74" s="4" t="inlineStr">
        <is>
          <t>[8]</t>
        </is>
      </c>
    </row>
    <row r="75">
      <c r="A75" s="4" t="inlineStr">
        <is>
          <t>Class I [Member]</t>
        </is>
      </c>
      <c r="B75" s="4" t="inlineStr">
        <is>
          <t xml:space="preserve"> </t>
        </is>
      </c>
    </row>
    <row r="76">
      <c r="A76" s="3" t="inlineStr">
        <is>
          <t>Fee Table [Abstract]</t>
        </is>
      </c>
      <c r="B76" s="4" t="inlineStr">
        <is>
          <t xml:space="preserve"> </t>
        </is>
      </c>
    </row>
    <row r="77">
      <c r="A77" s="4" t="inlineStr">
        <is>
          <t>Sales Load [Percent]</t>
        </is>
      </c>
      <c r="B77" s="4" t="inlineStr">
        <is>
          <t xml:space="preserve"> </t>
        </is>
      </c>
      <c r="C77" s="4" t="inlineStr">
        <is>
          <t>[1]</t>
        </is>
      </c>
    </row>
    <row r="78">
      <c r="A78" s="3" t="inlineStr">
        <is>
          <t>Other Transaction Expenses [Abstract]</t>
        </is>
      </c>
      <c r="B78" s="4" t="inlineStr">
        <is>
          <t xml:space="preserve"> </t>
        </is>
      </c>
    </row>
    <row r="79">
      <c r="A79" s="4" t="inlineStr">
        <is>
          <t>Other Transaction Expenses [Percent]</t>
        </is>
      </c>
      <c r="B79" s="4" t="inlineStr">
        <is>
          <t xml:space="preserve"> </t>
        </is>
      </c>
      <c r="C79" s="4" t="inlineStr">
        <is>
          <t>[2]</t>
        </is>
      </c>
    </row>
    <row r="80">
      <c r="A80" s="4" t="inlineStr">
        <is>
          <t>Management Fees [Percent]</t>
        </is>
      </c>
      <c r="B80" s="5" t="n">
        <v>0.0125</v>
      </c>
      <c r="C80" s="4" t="inlineStr">
        <is>
          <t>[3]</t>
        </is>
      </c>
    </row>
    <row r="81">
      <c r="A81" s="4" t="inlineStr">
        <is>
          <t>Interest Expenses on Borrowings [Percent]</t>
        </is>
      </c>
      <c r="B81" s="6" t="n">
        <v>0</v>
      </c>
      <c r="C81" s="4" t="inlineStr">
        <is>
          <t>[3],[4]</t>
        </is>
      </c>
    </row>
    <row r="82">
      <c r="A82" s="4" t="inlineStr">
        <is>
          <t>Distribution/Servicing Fees [Percent]</t>
        </is>
      </c>
      <c r="B82" s="6" t="n">
        <v>0</v>
      </c>
      <c r="C82" s="4" t="inlineStr">
        <is>
          <t>[3]</t>
        </is>
      </c>
    </row>
    <row r="83">
      <c r="A83" s="4" t="inlineStr">
        <is>
          <t>Acquired Fund Fees and Expenses [Percent]</t>
        </is>
      </c>
      <c r="B83" s="5" t="n">
        <v>0.015</v>
      </c>
      <c r="C83" s="4" t="inlineStr">
        <is>
          <t>[3],[5]</t>
        </is>
      </c>
    </row>
    <row r="84">
      <c r="A84" s="3" t="inlineStr">
        <is>
          <t>Other Annual Expenses [Abstract]</t>
        </is>
      </c>
      <c r="B84" s="4" t="inlineStr">
        <is>
          <t xml:space="preserve"> </t>
        </is>
      </c>
    </row>
    <row r="85">
      <c r="A85" s="4" t="inlineStr">
        <is>
          <t>Other Annual Expenses [Percent]</t>
        </is>
      </c>
      <c r="B85" s="5" t="n">
        <v>0.0138</v>
      </c>
      <c r="C85" s="4" t="inlineStr">
        <is>
          <t>[3],[6]</t>
        </is>
      </c>
    </row>
    <row r="86">
      <c r="A86" s="4" t="inlineStr">
        <is>
          <t>Total Annual Expenses [Percent]</t>
        </is>
      </c>
      <c r="B86" s="5" t="n">
        <v>0.0413</v>
      </c>
      <c r="C86" s="4" t="inlineStr">
        <is>
          <t>[3]</t>
        </is>
      </c>
    </row>
    <row r="87">
      <c r="A87" s="4" t="inlineStr">
        <is>
          <t>Waivers and Reimbursements of Fees [Percent]</t>
        </is>
      </c>
      <c r="B87" s="4" t="inlineStr">
        <is>
          <t>(0.13%)</t>
        </is>
      </c>
      <c r="C87" s="4" t="inlineStr">
        <is>
          <t>[3],[7]</t>
        </is>
      </c>
    </row>
    <row r="88">
      <c r="A88" s="4" t="inlineStr">
        <is>
          <t>Net Expense over Assets [Percent]</t>
        </is>
      </c>
      <c r="B88" s="6" t="n">
        <v>0.04</v>
      </c>
      <c r="C88" s="4" t="inlineStr">
        <is>
          <t>[3]</t>
        </is>
      </c>
    </row>
    <row r="89">
      <c r="A89" s="4" t="inlineStr">
        <is>
          <t>Expense Example, Year 01</t>
        </is>
      </c>
      <c r="B89" s="7" t="n">
        <v>40</v>
      </c>
    </row>
    <row r="90">
      <c r="A90" s="4" t="inlineStr">
        <is>
          <t>Expense Example, Years 1 to 3</t>
        </is>
      </c>
      <c r="B90" s="8" t="n">
        <v>124</v>
      </c>
    </row>
    <row r="91">
      <c r="A91" s="4" t="inlineStr">
        <is>
          <t>Expense Example, Years 1 to 5</t>
        </is>
      </c>
      <c r="B91" s="8" t="n">
        <v>210</v>
      </c>
    </row>
    <row r="92">
      <c r="A92" s="4" t="inlineStr">
        <is>
          <t>Expense Example, Years 1 to 10</t>
        </is>
      </c>
      <c r="B92" s="7" t="n">
        <v>431</v>
      </c>
    </row>
    <row r="93">
      <c r="A93" s="4" t="inlineStr">
        <is>
          <t>Other Transaction Fees Basis, Maximum [Percent]</t>
        </is>
      </c>
      <c r="B93" s="6" t="n">
        <v>0.01</v>
      </c>
      <c r="C93" s="4" t="inlineStr">
        <is>
          <t>[8]</t>
        </is>
      </c>
    </row>
    <row r="94">
      <c r="A94" s="4" t="inlineStr">
        <is>
          <t>Securities [Member]</t>
        </is>
      </c>
      <c r="B94" s="4" t="inlineStr">
        <is>
          <t xml:space="preserve"> </t>
        </is>
      </c>
    </row>
    <row r="95">
      <c r="A95" s="3" t="inlineStr">
        <is>
          <t>Capital Stock, Long-Term Debt, and Other Securities [Abstract]</t>
        </is>
      </c>
      <c r="B95" s="4" t="inlineStr">
        <is>
          <t xml:space="preserve"> </t>
        </is>
      </c>
    </row>
    <row r="96">
      <c r="A96" s="4" t="inlineStr">
        <is>
          <t>Security Voting Rights [Text Block]</t>
        </is>
      </c>
      <c r="B96" s="4" t="inlineStr">
        <is>
          <t xml:space="preserve">The Declaration of Trust provides
that shareholder action can be taken only at a meeting of shareholders or by written consent of shareholders in lieu of a meeting. Subject
to the 1940 Act, the Declaration of Trust or a resolution of the Board specifying a greater or lesser vote requirement, the affirmative
vote of a majority of Shares present in person or represented by proxy at a meeting and entitled to vote on the subject matter shall be
the act of the shareholders with respect to any matter submitted to a vote of the shareholders. </t>
        </is>
      </c>
    </row>
    <row r="97">
      <c r="A97" s="4" t="inlineStr">
        <is>
          <t>Security Preemptive and Other Rights [Text Block]</t>
        </is>
      </c>
      <c r="B97" s="4" t="inlineStr">
        <is>
          <t>Distributions may be
paid to shareholders if, as and when authorized and declared by the Board. Shares will have no preference, preemptive, appraisal, conversion,
exchange or redemption rights, and will be freely transferable.</t>
        </is>
      </c>
    </row>
    <row r="98"/>
    <row r="99">
      <c r="A99" s="4" t="inlineStr">
        <is>
          <t>[1] Investors purchasing Class A Shares may be charged a sales load of up to 5.75% of the investment amount. The table assumes the maximum sales load is charged. The Distributor and/or a Financial Intermediary may, in its discretion, waive all or a portion of the sales load for certain investors (as further described under “Plan of Distribution”). No upfront sales load will be paid with respect to Class C or Class I Shares. Purchasers should contact their Financial Intermediaries for additional information. See “Plan of Distribution.” Class C Shares are subject to a contingent deferred sales charge (“CDSC”) of 1.00% on any Shares repurchased less than 365 days after their purchase. The CDSC is retained by the Distributor and/or Financial Intermediary. (4) Weighted average net assets employed as the denominator for expense ratio computation is $100,000,000. This estimate is based on the assumption that we sell $200,000,000 of our Shares in the initial 12-month period of the offering. Actual net assets will depend on the number of Shares we actually sell, realized gains/losses, unrealized appreciation/ depreciation and Share repurchase activity, if any. (6) We do not anticipate borrowing funds during the first twelve months of operations. To the extent that we determine it is appropriate to borrow funds to fund repurchases, the costs associated with such borrowing will be indirectly borne by shareholders. Acquired fund fees and expenses are the indirect costs of investing in other investment companies and private funds that would be regulated as investment companies but for Section 3(c)(1) or 3(c)(7) of the 1940 Act (such as the Investment Funds). Some or all of the Investment Funds in which the Fund invests charge carried interests, incentive fees or allocations based on the Investment Fund’s performance. The Investment Funds in which the Fund invests generally charge an aggregate management fee of 1.00% to 2.00% annually of committed or net invested capital, and a percentage of net profits as a carried interest allocation, which may, in limited circumstances, be up to 20% (which includes fees payable to the Core Independent Managers and the Underlying Independent Managers with respect to any Underlying Investments). In a given period, the management fee charged by Investment Funds may be reduced in part by amounts received by the Investment Fund’s management company for related activities, such as transaction and monitoring fees received from portfolio companies. In addition, when a portfolio company is sold and the distribution exceeds the management fee allocated to that portfolio company, the Investment Fund’s management company may refund a portion of the allocated management fees. Such refunds are generally accrued by the Investment Funds as if all portfolio companies were sold at fair values. The 1.50% shown as “Acquired Fund Fees and Expenses” reflects estimated operating expenses of the Investment Funds for the Fund’s current fiscal year ( e.g. Other Expenses are estimated for the Fund’s current fiscal year and include the expenses associated with the dividend reinvestment plan established by the Fund (the “DRIP”), and the costs, if any, of reimbursing the Advisor for expense amounts, such as certain organizational and offering costs, previously borne by the Advisor on behalf of the Fund pursuant to the Expense Limitation and Reimbursement Agreement. The Advisor has contractually entered into an “Expense Limitation and Reimbursement Agreement” with the Fund to limit until September 16, 2025 (the “Limitation Period”) the amount of “Specified Expenses” (as described herein) borne by the Fund in respect of Class A, Class C and Class I Shares during the Limitation Period to an amount not to exceed 2.50% per annum of the Fund’s net assets attributable to such Class (the “Expense Cap”). “Specified Expenses” is defined to include all expenses incurred in the business of the Fund, including organizational and offering expenses, provided that the following expenses are excluded from the definition of Specified Expenses: (i) expenses of Investment Funds and any other underlying funds (including contribution requirements for investments, expenses and management fees) (i.e., acquired fund fees and expenses); (ii) interest expense and any other expenses incurred in connection with the Fund’s credit facility (if any); (iii) expenses incurred in connection with secondary offerings, co-investments and other investment-related expenses of the Fund; (iv) Distribution and Servicing Fees in respect of any class of Shares; (v) taxes; and (vi) extraordinary expenses. The Advisor may extend the Limitation Period for the Fund on an annual basis. To the extent that Specified Expenses in respect of any class of Shares for any month exceed the Expense Cap applicable to a class of Shares, the Advisor will reimburse the Fund for expenses to the extent necessary to eliminate such excess. To the extent that the Advisor bears Specified Expenses in respect of a class of Shares, the Advisor may receive reimbursement for any expense amounts that were previously paid or borne by the Advisor, for a period not to exceed three years from the date on which such expenses were paid or borne by the Advisor, even if such reimbursement occurs after the termination of the Limitation Period, provided that the Fund may only make a repayment to the Advisor if such repayment does not cause the Fund’s expense ratio (after the repayment is taken into account) to exceed either: (1) the Expense Cap in place at the time such amounts were paid or borne by the Advisor; or (2) the Fund’s current Expense Cap. Additionally, the Advisor has agreed to waive all Management Fees for a six-month period commencing on the Escrow Expiration Date (the “Management Fee Waiver”). The Management Fee Waiver is in addition to the Expense Cap, i.e., Specified Expenses will effectively be capped at 1.25% during the Management Fee Waiver period. The Management Fee Waiver is not subject to recoupment and is not reflected in the fee table. An early repurchase fee payable to the Fund, in an amount of 1.00% of the value of the Shares accepted for repurchase, will be charged with respect to the repurchase of an investor’s Shares at any time prior to the day immediately preceding the one-year anniversary of an investor’s purchase of the Shares (on a “first in-first out” basis). An early repurchase fee payable by an investor may be waived by the Fund, in circumstances where the Board determines that doing so is in the best interests of the Fund and in a manner as will not discriminate unfairly against any investor. The early repurchase fee will be retained by the Fund for the benefit of the remaining investors. See “Repurchases and Transfers of Shares.”</t>
        </is>
      </c>
    </row>
  </sheetData>
  <mergeCells count="3">
    <mergeCell ref="B1:C1"/>
    <mergeCell ref="A98:C98"/>
    <mergeCell ref="A99:C99"/>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16T21:10:40Z</dcterms:created>
  <dcterms:modified xmlns:dcterms="http://purl.org/dc/terms/" xmlns:xsi="http://www.w3.org/2001/XMLSchema-instance" xsi:type="dcterms:W3CDTF">2024-09-16T21:10:40Z</dcterms:modified>
</cp:coreProperties>
</file>